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oyal Gold, Inc.</t>
        </is>
      </c>
    </row>
    <row r="8">
      <c r="A8" s="4" t="inlineStr">
        <is>
          <t>Entity Central Index Key</t>
        </is>
      </c>
      <c r="B8" s="4" t="inlineStr">
        <is>
          <t>00000855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s>
  <sheetData>
    <row r="1">
      <c r="A1" s="1" t="inlineStr">
        <is>
          <t>Pay vs Performance Disclosure</t>
        </is>
      </c>
      <c r="B1" s="2" t="inlineStr">
        <is>
          <t>6 Months Ended</t>
        </is>
      </c>
      <c r="C1" s="2" t="inlineStr">
        <is>
          <t>12 Months Ended</t>
        </is>
      </c>
    </row>
    <row r="2">
      <c r="B2" s="2" t="inlineStr">
        <is>
          <t>Dec. 31, 2021 USD ($)</t>
        </is>
      </c>
      <c r="C2" s="2" t="inlineStr">
        <is>
          <t>Dec. 31, 2022 USD ($)</t>
        </is>
      </c>
      <c r="D2" s="2" t="inlineStr">
        <is>
          <t>Jun. 30, 2021 USD ($)</t>
        </is>
      </c>
      <c r="E2" s="2" t="inlineStr">
        <is>
          <t>Jun. 30,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2022 Pay Versus Performance The following table and supporting narrative contain information regarding compensation paid to our NEOs and the relationship to company performance.
Pay Versus Performance Table ​ Year ​ ​ Summary ​ ​ Compensation ​ ​ Summary ​ ​ Compensation ​ ​ ​ ​ ​ ​ ​ ​ ​ ​ ​ ​ ​ ​ Value of Initial ​ ​ Net ​ ​ Adjusted ​ ​ Average ​ ​ Average ​ ​ TSR ​ ​ Peer ​ ​ 2022 ​ ​ ​ $ 0 ​ ​ ​ ​ $ 0 ​ ​ ​ ​ $ 3,060,540 ​ ​ ​ ​ $ 3,540,577 ​ ​ ​ ​ $ 1,340,295 ​ ​ ​ ​ $ 1,519,307 ​ ​ ​ ​ ​ 114.3 ​ ​ ​ ​ ​ 151.2 ​ ​ ​ ​ $ 238,981,683 ​ ​ ​ ​ $ 25,636,590 ​ ​ ​ 2021 Stub ​ ​ ​ $ 0 ​ ​ ​ ​ $ 0 ​ ​ ​ ​ $ 3,148,212 ​ ​ ​ ​ $ 2,698,385 ​ ​ ​ ​ $ 1,253,741 ​ ​ ​ ​ $ 1,098,874 ​ ​ ​ ​ ​ 105.4 ​ ​ ​ ​ ​ 162.4 ​ ​ ​ ​ $ 138,338,721 ​ ​ ​ ​ $ 11,944,744 ​ ​ ​ 2021 ​ ​ ​ $ 0 ​ ​ ​ ​ $ 0 ​ ​ ​ ​ $ 3,042,284 ​ ​ ​ ​ $ 2,498,478 ​ ​ ​ ​ $ 1,403,420 ​ ​ ​ ​ $ 1,160,025 ​ ​ ​ ​ ​ 113.6 ​ ​ ​ ​ ​ 171.4 ​ ​ ​ ​ $ 302,532,476 ​ ​ ​ ​ $ 22,657,145 ​ ​ ​ 2020 ​ ​ ​ $ 4,141,033 ​ ​ ​ ​ $ 5,618,723 ​ ​ ​ ​ $ 2,403,556 ​ ​ ​ ​ $ 3,001,054 ​ ​ ​ ​ $ 1,223,674 ​ ​ ​ ​ $ 1,123,128 ​ ​ ​ ​ ​ 122.5 ​ ​ ​ ​ ​ 154.8 ​ ​ ​ ​ $ 199,343,108 ​ ​ ​ ​ $ 21,078,698 ​ ​ ​ 1. For each of calendar year 2022, the six-month transition period ended December 31, 2021, and the fiscal year ended June 30, 2021, our principal executive officer (“PEO”) was Mr. Heissenbuttel and our non-PEO NEOs were Messrs. Isto, Breeze, Libner and Shefman. For the fiscal year ended June 30, 2020, our PEO included Mr. Jensen (our former President and CEO) from July 1, 2019, until his retirement on January 2, 2020, and Mr. Heissenbuttel from January 2, 2020, until June 30, 2020. Also, for the fiscal year ended June 30, 2020, our non-PEO NEOs included Mr. Kirchhoff  (our former General Counsel and Corporate Secretary) from July 1, 2019, until his retirement on January 2, 2020, and each of Messrs. Isto, Breeze, Libner and Shefman. ​ 2.
The valuation of stock options uses the Black-Scholes-Merton methodology, and the valuation of performance ​ shares uses a Monte Carlo valuation model. See Note 9 — Stock-Based Compensation in Item 8 — Financial Statements and Supplementary Data in the 2022 Form 10-K. 3.
Adjustments to Total Compensation from the Summary Compensation Table to arrive at compensation actually paid pursuant to SEC rules (“SEC CAP”) to Mr. Jensen as PEO, Mr. Heissenbuttel as PEO and to our non-PEO NEOs are as detailed in Annex A to this report. ​ 4.
TSR comparison for all periods is to the PHLX Gold and Silver Index. ​ 5.
Adjusted Cash G&amp;A Expense, which is a non-GAAP financial measure, is calculated as our G&amp;A Expense less (a) non-cash employee stock compensation expense and (b) litigation expense. ​ ​ ​ ​ ​ ​ PEO — JENSEN ​ ​ PEO — HEISSENBUTTEL ​ ​ Non-PEO NEO Average ​ ​ Adjustments ​ ​ 2020 ​ ​ 2022 ​ ​ 2021 STUB ​ ​ 2021 ​ ​ 2020 ​ ​ 2022 ​ ​ 2021 STUB ​ ​ 2021 ​ ​ 2020 ​ ​ Summary Compensation Table Total ​ ​ ​ $ 4,141,033 ​ ​ ​ ​ $ 3,060,540 ​ ​ ​ ​ $ 3,148,212 ​ ​ ​ ​ $ 3,042,284 ​ ​ ​ ​ $ 2,403,556 ​ ​ ​ ​ $ 1,340,295 ​ ​ ​ ​ $ 1,253,741 ​ ​ ​ ​ $ 1,403,420 ​ ​ ​ ​ $ 1,223,674 ​ ​ ​ Deduction for amount reported in “Stock ​ ​ ​ $ — ​ ​ ​ ​ $ (1,298,851 ) ​ ​ ​ ​ $ (2,303,817 ) ​ ​ ​ ​ $ (1,133,532 ) ​ ​ ​ ​ $ (842,551 ) ​ ​ ​ ​ $ (461,867 ) ​ ​ ​ ​ $ (805,984 ) ​ ​ ​ ​ $ (445,980 ) ​ ​ ​ ​ $ (385,533 ) ​ ​ ​ Deduction for amounts reported in ​ ​ ​ $ — ​ ​ ​ ​ $ — ​ ​ ​ ​ $ — ​ ​ ​ ​ $ (635,796 ) ​ ​ ​ ​ $ (413,142 ) ​ ​ ​ ​ $ — ​ ​ ​ ​ $ — ​ ​ ​ ​ $ (250,379 ) ​ ​ ​ ​ $ (185,426 ) ​ ​ ​ Addition of fair value at fiscal year (FY) ​ ​ ​ $ — ​ ​ ​ ​ $ 1,211,452 ​ ​ ​ ​ $ 2,002,130 ​ ​ ​ ​ $ 1,269,313 ​ ​ ​ ​ $ 1,198,724 ​ ​ ​ ​ $ 430,770 ​ ​ ​ ​ $ 700,439 ​ ​ ​ ​ $ 499,547 ​ ​ ​ ​ $ 424,309 ​ ​ ​ Addition of fair value at vesting date, of ​ ​ ​ $ — ​ ​ ​ ​ $ — ​ ​ ​ ​ $ — ​ ​ ​ ​ $ 72,685 ​ ​ ​ ​ $ — ​ ​ ​ ​ $ — ​ ​ ​ ​ $ — ​ ​ ​ ​ $ 28,658 ​ ​ ​ ​ $ — ​ ​ ​ Addition of change in fair value at FY end ​ ​ ​ $ (117,491 ) ​ ​ ​ ​ $ 450,092 ​ ​ ​ ​ $ (309,326 ) ​ ​ ​ ​ $ (441,433 ) ​ ​ ​ ​ $ 324,055 ​ ​ ​ ​ $ 155,472 ​ ​ ​ ​ $ (136,617 ) ​ ​ ​ ​ $ (201,079 ) ​ ​ ​ ​ $ 108,236 ​ ​ ​ Addition of change in fair value at vesting ​ ​ ​ $ 1,578,106 ​ ​ ​ ​ $ 88,499 ​ ​ ​ ​ $ 153,336 ​ ​ ​ ​ $ 308,068 ​ ​ ​ ​ $ 315,216 ​ ​ ​ ​ $ 42,553 ​ ​ ​ ​ $ 83,256 ​ ​ ​ ​ $ 118,294 ​ ​ ​ ​ $ 158,272 ​ ​ ​ Deduction of the fair value at the prior FY ​ ​ ​ $ — ​ ​ ​ ​ $ — ​ ​ ​ ​ $ — ​ ​ ​ ​ $ — ​ ​ ​ ​ $ — ​ ​ ​ ​ $ — ​ ​ ​ ​ $ — ​ ​ ​ ​ $ — ​ ​ ​ ​ $ (227,170 ) ​ ​ ​ Addition in respect of any dividends or ​ ​ ​ $ 17,076 ​ ​ ​ ​ $ 28,845 ​ ​ ​ ​ $ 7,850 ​ ​ ​ ​ $ 16,889 ​ ​ ​ ​ $ 15,195 ​ ​ ​ ​ $ 12,084 ​ ​ ​ ​ $ 4,039 ​ ​ ​ ​ $ 7,545 ​ ​ ​ ​ $ 6,765 ​ ​ ​ SEC CAP ​ ​ ​ $ 5,618,723 ​ ​ ​ ​ $ 3,540,577 ​ ​ ​ ​ $ 2,698,385 ​ ​ ​ ​ $ 2,498,478 ​ ​ ​ ​ $ 3,001,054 ​ ​ ​ ​ $ 1,519,307 ​ ​ ​ ​ $ 1,098,874 ​ ​ ​ ​ $ 1,160,025 ​ ​ ​ ​ $ 1,123,128 ​ ​</t>
        </is>
      </c>
      <c r="D4" s="4" t="inlineStr">
        <is>
          <t xml:space="preserve"> </t>
        </is>
      </c>
      <c r="E4" s="4" t="inlineStr">
        <is>
          <t xml:space="preserve"> </t>
        </is>
      </c>
    </row>
    <row r="5">
      <c r="A5" s="4" t="inlineStr">
        <is>
          <t>Company Selected Measure Name</t>
        </is>
      </c>
      <c r="B5" s="4" t="inlineStr">
        <is>
          <t xml:space="preserve"> </t>
        </is>
      </c>
      <c r="C5" s="4" t="inlineStr">
        <is>
          <t>Adjusted Cash G&amp;A Expense</t>
        </is>
      </c>
      <c r="D5" s="4" t="inlineStr">
        <is>
          <t xml:space="preserve"> </t>
        </is>
      </c>
      <c r="E5" s="4" t="inlineStr">
        <is>
          <t xml:space="preserve"> </t>
        </is>
      </c>
    </row>
    <row r="6">
      <c r="A6" s="4" t="inlineStr">
        <is>
          <t>Named Executive Officers, Footnote [Text Block]</t>
        </is>
      </c>
      <c r="B6" s="4" t="inlineStr">
        <is>
          <t xml:space="preserve"> </t>
        </is>
      </c>
      <c r="C6" s="4" t="inlineStr">
        <is>
          <t xml:space="preserve">1. For each of calendar year 2022, the six-month transition period ended December 31, 2021, and the fiscal year ended June 30, 2021, our principal executive officer (“PEO”) was Mr. Heissenbuttel and our non-PEO NEOs were Messrs. Isto, Breeze, Libner and Shefman. For the fiscal year ended June 30, 2020, our PEO included Mr. Jensen (our former President and CEO) from July 1, 2019, until his retirement on January 2, 2020, and Mr. Heissenbuttel from January 2, 2020, until June 30, 2020. Also, for the fiscal year ended June 30, 2020, our non-PEO NEOs included Mr. Kirchhoff  (our former General Counsel and Corporate Secretary) from July 1, 2019, until his retirement on January 2, 2020, and each of Messrs. Isto, Breeze, Libner and Shefman. </t>
        </is>
      </c>
      <c r="D6" s="4" t="inlineStr">
        <is>
          <t xml:space="preserve"> </t>
        </is>
      </c>
      <c r="E6" s="4" t="inlineStr">
        <is>
          <t xml:space="preserve"> </t>
        </is>
      </c>
    </row>
    <row r="7">
      <c r="A7" s="4" t="inlineStr">
        <is>
          <t>Peer Group Issuers, Footnote [Text Block]</t>
        </is>
      </c>
      <c r="B7" s="4" t="inlineStr">
        <is>
          <t xml:space="preserve"> </t>
        </is>
      </c>
      <c r="C7" s="4" t="inlineStr">
        <is>
          <t xml:space="preserve">4.
TSR comparison for all periods is to the PHLX Gold and Silver Index. </t>
        </is>
      </c>
      <c r="D7" s="4" t="inlineStr">
        <is>
          <t xml:space="preserve"> </t>
        </is>
      </c>
      <c r="E7" s="4" t="inlineStr">
        <is>
          <t xml:space="preserve"> </t>
        </is>
      </c>
    </row>
    <row r="8">
      <c r="A8" s="4" t="inlineStr">
        <is>
          <t>Adjustment To PEO Compensation, Footnote [Text Block]</t>
        </is>
      </c>
      <c r="B8" s="4" t="inlineStr">
        <is>
          <t xml:space="preserve"> </t>
        </is>
      </c>
      <c r="C8" s="4" t="inlineStr">
        <is>
          <t>3.
Adjustments to Total Compensation from the Summary Compensation Table to arrive at compensation actually paid pursuant to SEC rules (“SEC CAP”) to Mr. Jensen as PEO, Mr. Heissenbuttel as PEO and to our non-PEO NEOs are as detailed in Annex A to this report. ​ ​ ​ ​ ​ PEO — JENSEN ​ ​ PEO — HEISSENBUTTEL ​ ​ Non-PEO NEO Average ​ ​ Adjustments ​ ​ 2020 ​ ​ 2022 ​ ​ 2021 STUB ​ ​ 2021 ​ ​ 2020 ​ ​ 2022 ​ ​ 2021 STUB ​ ​ 2021 ​ ​ 2020 ​ ​ Summary Compensation Table Total ​ ​ ​ $ 4,141,033 ​ ​ ​ ​ $ 3,060,540 ​ ​ ​ ​ $ 3,148,212 ​ ​ ​ ​ $ 3,042,284 ​ ​ ​ ​ $ 2,403,556 ​ ​ ​ ​ $ 1,340,295 ​ ​ ​ ​ $ 1,253,741 ​ ​ ​ ​ $ 1,403,420 ​ ​ ​ ​ $ 1,223,674 ​ ​ ​ Deduction for amount reported in “Stock ​ ​ ​ $ — ​ ​ ​ ​ $ (1,298,851 ) ​ ​ ​ ​ $ (2,303,817 ) ​ ​ ​ ​ $ (1,133,532 ) ​ ​ ​ ​ $ (842,551 ) ​ ​ ​ ​ $ (461,867 ) ​ ​ ​ ​ $ (805,984 ) ​ ​ ​ ​ $ (445,980 ) ​ ​ ​ ​ $ (385,533 ) ​ ​ ​ Deduction for amounts reported in ​ ​ ​ $ — ​ ​ ​ ​ $ — ​ ​ ​ ​ $ — ​ ​ ​ ​ $ (635,796 ) ​ ​ ​ ​ $ (413,142 ) ​ ​ ​ ​ $ — ​ ​ ​ ​ $ — ​ ​ ​ ​ $ (250,379 ) ​ ​ ​ ​ $ (185,426 ) ​ ​ ​ Addition of fair value at fiscal year (FY) ​ ​ ​ $ — ​ ​ ​ ​ $ 1,211,452 ​ ​ ​ ​ $ 2,002,130 ​ ​ ​ ​ $ 1,269,313 ​ ​ ​ ​ $ 1,198,724 ​ ​ ​ ​ $ 430,770 ​ ​ ​ ​ $ 700,439 ​ ​ ​ ​ $ 499,547 ​ ​ ​ ​ $ 424,309 ​ ​ ​ Addition of fair value at vesting date, of ​ ​ ​ $ — ​ ​ ​ ​ $ — ​ ​ ​ ​ $ — ​ ​ ​ ​ $ 72,685 ​ ​ ​ ​ $ — ​ ​ ​ ​ $ — ​ ​ ​ ​ $ — ​ ​ ​ ​ $ 28,658 ​ ​ ​ ​ $ — ​ ​ ​ Addition of change in fair value at FY end ​ ​ ​ $ (117,491 ) ​ ​ ​ ​ $ 450,092 ​ ​ ​ ​ $ (309,326 ) ​ ​ ​ ​ $ (441,433 ) ​ ​ ​ ​ $ 324,055 ​ ​ ​ ​ $ 155,472 ​ ​ ​ ​ $ (136,617 ) ​ ​ ​ ​ $ (201,079 ) ​ ​ ​ ​ $ 108,236 ​ ​ ​ Addition of change in fair value at vesting ​ ​ ​ $ 1,578,106 ​ ​ ​ ​ $ 88,499 ​ ​ ​ ​ $ 153,336 ​ ​ ​ ​ $ 308,068 ​ ​ ​ ​ $ 315,216 ​ ​ ​ ​ $ 42,553 ​ ​ ​ ​ $ 83,256 ​ ​ ​ ​ $ 118,294 ​ ​ ​ ​ $ 158,272 ​ ​ ​ Deduction of the fair value at the prior FY ​ ​ ​ $ — ​ ​ ​ ​ $ — ​ ​ ​ ​ $ — ​ ​ ​ ​ $ — ​ ​ ​ ​ $ — ​ ​ ​ ​ $ — ​ ​ ​ ​ $ — ​ ​ ​ ​ $ — ​ ​ ​ ​ $ (227,170 ) ​ ​ ​ Addition in respect of any dividends or ​ ​ ​ $ 17,076 ​ ​ ​ ​ $ 28,845 ​ ​ ​ ​ $ 7,850 ​ ​ ​ ​ $ 16,889 ​ ​ ​ ​ $ 15,195 ​ ​ ​ ​ $ 12,084 ​ ​ ​ ​ $ 4,039 ​ ​ ​ ​ $ 7,545 ​ ​ ​ ​ $ 6,765 ​ ​ ​ SEC CAP ​ ​ ​ $ 5,618,723 ​ ​ ​ ​ $ 3,540,577 ​ ​ ​ ​ $ 2,698,385 ​ ​ ​ ​ $ 2,498,478 ​ ​ ​ ​ $ 3,001,054 ​ ​ ​ ​ $ 1,519,307 ​ ​ ​ ​ $ 1,098,874 ​ ​ ​ ​ $ 1,160,025 ​ ​ ​ ​ $ 1,123,128 ​ ​</t>
        </is>
      </c>
      <c r="D8" s="4" t="inlineStr">
        <is>
          <t xml:space="preserve"> </t>
        </is>
      </c>
      <c r="E8" s="4" t="inlineStr">
        <is>
          <t xml:space="preserve"> </t>
        </is>
      </c>
    </row>
    <row r="9">
      <c r="A9" s="4" t="inlineStr">
        <is>
          <t>Non-PEO NEO Average Total Compensation Amount</t>
        </is>
      </c>
      <c r="B9" s="5" t="n">
        <v>1253741</v>
      </c>
      <c r="C9" s="5" t="n">
        <v>1340295</v>
      </c>
      <c r="D9" s="5" t="n">
        <v>1403420</v>
      </c>
      <c r="E9" s="5" t="n">
        <v>1223674</v>
      </c>
    </row>
    <row r="10">
      <c r="A10" s="4" t="inlineStr">
        <is>
          <t>Non-PEO NEO Average Compensation Actually Paid Amount</t>
        </is>
      </c>
      <c r="B10" s="6" t="n">
        <v>1098874</v>
      </c>
      <c r="C10" s="5" t="n">
        <v>1519307</v>
      </c>
      <c r="D10" s="6" t="n">
        <v>1160025</v>
      </c>
      <c r="E10" s="6" t="n">
        <v>1123128</v>
      </c>
    </row>
    <row r="11">
      <c r="A11" s="4" t="inlineStr">
        <is>
          <t>Adjustment to Non-PEO NEO Compensation Footnote [Text Block]</t>
        </is>
      </c>
      <c r="B11" s="4" t="inlineStr">
        <is>
          <t xml:space="preserve"> </t>
        </is>
      </c>
      <c r="C11" s="4" t="inlineStr">
        <is>
          <t>3.
Adjustments to Total Compensation from the Summary Compensation Table to arrive at compensation actually paid pursuant to SEC rules (“SEC CAP”) to Mr. Jensen as PEO, Mr. Heissenbuttel as PEO and to our non-PEO NEOs are as detailed in Annex A to this report. ​ ​ ​ ​ ​ PEO — JENSEN ​ ​ PEO — HEISSENBUTTEL ​ ​ Non-PEO NEO Average ​ ​ Adjustments ​ ​ 2020 ​ ​ 2022 ​ ​ 2021 STUB ​ ​ 2021 ​ ​ 2020 ​ ​ 2022 ​ ​ 2021 STUB ​ ​ 2021 ​ ​ 2020 ​ ​ Summary Compensation Table Total ​ ​ ​ $ 4,141,033 ​ ​ ​ ​ $ 3,060,540 ​ ​ ​ ​ $ 3,148,212 ​ ​ ​ ​ $ 3,042,284 ​ ​ ​ ​ $ 2,403,556 ​ ​ ​ ​ $ 1,340,295 ​ ​ ​ ​ $ 1,253,741 ​ ​ ​ ​ $ 1,403,420 ​ ​ ​ ​ $ 1,223,674 ​ ​ ​ Deduction for amount reported in “Stock ​ ​ ​ $ — ​ ​ ​ ​ $ (1,298,851 ) ​ ​ ​ ​ $ (2,303,817 ) ​ ​ ​ ​ $ (1,133,532 ) ​ ​ ​ ​ $ (842,551 ) ​ ​ ​ ​ $ (461,867 ) ​ ​ ​ ​ $ (805,984 ) ​ ​ ​ ​ $ (445,980 ) ​ ​ ​ ​ $ (385,533 ) ​ ​ ​ Deduction for amounts reported in ​ ​ ​ $ — ​ ​ ​ ​ $ — ​ ​ ​ ​ $ — ​ ​ ​ ​ $ (635,796 ) ​ ​ ​ ​ $ (413,142 ) ​ ​ ​ ​ $ — ​ ​ ​ ​ $ — ​ ​ ​ ​ $ (250,379 ) ​ ​ ​ ​ $ (185,426 ) ​ ​ ​ Addition of fair value at fiscal year (FY) ​ ​ ​ $ — ​ ​ ​ ​ $ 1,211,452 ​ ​ ​ ​ $ 2,002,130 ​ ​ ​ ​ $ 1,269,313 ​ ​ ​ ​ $ 1,198,724 ​ ​ ​ ​ $ 430,770 ​ ​ ​ ​ $ 700,439 ​ ​ ​ ​ $ 499,547 ​ ​ ​ ​ $ 424,309 ​ ​ ​ Addition of fair value at vesting date, of ​ ​ ​ $ — ​ ​ ​ ​ $ — ​ ​ ​ ​ $ — ​ ​ ​ ​ $ 72,685 ​ ​ ​ ​ $ — ​ ​ ​ ​ $ — ​ ​ ​ ​ $ — ​ ​ ​ ​ $ 28,658 ​ ​ ​ ​ $ — ​ ​ ​ Addition of change in fair value at FY end ​ ​ ​ $ (117,491 ) ​ ​ ​ ​ $ 450,092 ​ ​ ​ ​ $ (309,326 ) ​ ​ ​ ​ $ (441,433 ) ​ ​ ​ ​ $ 324,055 ​ ​ ​ ​ $ 155,472 ​ ​ ​ ​ $ (136,617 ) ​ ​ ​ ​ $ (201,079 ) ​ ​ ​ ​ $ 108,236 ​ ​ ​ Addition of change in fair value at vesting ​ ​ ​ $ 1,578,106 ​ ​ ​ ​ $ 88,499 ​ ​ ​ ​ $ 153,336 ​ ​ ​ ​ $ 308,068 ​ ​ ​ ​ $ 315,216 ​ ​ ​ ​ $ 42,553 ​ ​ ​ ​ $ 83,256 ​ ​ ​ ​ $ 118,294 ​ ​ ​ ​ $ 158,272 ​ ​ ​ Deduction of the fair value at the prior FY ​ ​ ​ $ — ​ ​ ​ ​ $ — ​ ​ ​ ​ $ — ​ ​ ​ ​ $ — ​ ​ ​ ​ $ — ​ ​ ​ ​ $ — ​ ​ ​ ​ $ — ​ ​ ​ ​ $ — ​ ​ ​ ​ $ (227,170 ) ​ ​ ​ Addition in respect of any dividends or ​ ​ ​ $ 17,076 ​ ​ ​ ​ $ 28,845 ​ ​ ​ ​ $ 7,850 ​ ​ ​ ​ $ 16,889 ​ ​ ​ ​ $ 15,195 ​ ​ ​ ​ $ 12,084 ​ ​ ​ ​ $ 4,039 ​ ​ ​ ​ $ 7,545 ​ ​ ​ ​ $ 6,765 ​ ​ ​ SEC CAP ​ ​ ​ $ 5,618,723 ​ ​ ​ ​ $ 3,540,577 ​ ​ ​ ​ $ 2,698,385 ​ ​ ​ ​ $ 2,498,478 ​ ​ ​ ​ $ 3,001,054 ​ ​ ​ ​ $ 1,519,307 ​ ​ ​ ​ $ 1,098,874 ​ ​ ​ ​ $ 1,160,025 ​ ​ ​ ​ $ 1,123,128 ​ ​</t>
        </is>
      </c>
      <c r="D11" s="4" t="inlineStr">
        <is>
          <t xml:space="preserve"> </t>
        </is>
      </c>
      <c r="E11" s="4" t="inlineStr">
        <is>
          <t xml:space="preserve"> </t>
        </is>
      </c>
    </row>
    <row r="12">
      <c r="A12" s="4" t="inlineStr">
        <is>
          <t>Compensation Actually Paid vs. Total Shareholder Return [Text Block]</t>
        </is>
      </c>
      <c r="B12" s="4" t="inlineStr">
        <is>
          <t xml:space="preserve"> </t>
        </is>
      </c>
      <c r="D12" s="4" t="inlineStr">
        <is>
          <t xml:space="preserve"> </t>
        </is>
      </c>
      <c r="E12" s="4" t="inlineStr">
        <is>
          <t xml:space="preserve"> </t>
        </is>
      </c>
    </row>
    <row r="13">
      <c r="A13" s="4" t="inlineStr">
        <is>
          <t>Compensation Actually Paid vs. Net Income [Text Block]</t>
        </is>
      </c>
      <c r="B13" s="4" t="inlineStr">
        <is>
          <t xml:space="preserve"> </t>
        </is>
      </c>
      <c r="D13" s="4" t="inlineStr">
        <is>
          <t xml:space="preserve"> </t>
        </is>
      </c>
      <c r="E13" s="4" t="inlineStr">
        <is>
          <t xml:space="preserve"> </t>
        </is>
      </c>
    </row>
    <row r="14">
      <c r="A14" s="4" t="inlineStr">
        <is>
          <t>Compensation Actually Paid vs. Company Selected Measure [Text Block]</t>
        </is>
      </c>
      <c r="B14" s="4" t="inlineStr">
        <is>
          <t xml:space="preserve"> </t>
        </is>
      </c>
      <c r="D14" s="4" t="inlineStr">
        <is>
          <t xml:space="preserve"> </t>
        </is>
      </c>
      <c r="E14" s="4" t="inlineStr">
        <is>
          <t xml:space="preserve"> </t>
        </is>
      </c>
    </row>
    <row r="15">
      <c r="A15" s="4" t="inlineStr">
        <is>
          <t>Tabular List [Table Text Block]</t>
        </is>
      </c>
      <c r="B15" s="4" t="inlineStr">
        <is>
          <t xml:space="preserve"> </t>
        </is>
      </c>
      <c r="C15" s="4" t="inlineStr">
        <is>
          <t>Tabular List of Company Performance Measures The following table alphabetically lists the financial performance measures we believe were most important in linking compensation actually paid to NEOs to company performance during 2022. ​ Most Important Financial Performance Measures for 2022 ​ ​ Adjusted Cash G&amp;A Expense ​ ​ Net GEO Production ​ ​ TSR ​</t>
        </is>
      </c>
      <c r="D15" s="4" t="inlineStr">
        <is>
          <t xml:space="preserve"> </t>
        </is>
      </c>
      <c r="E15" s="4" t="inlineStr">
        <is>
          <t xml:space="preserve"> </t>
        </is>
      </c>
    </row>
    <row r="16">
      <c r="A16" s="4" t="inlineStr">
        <is>
          <t>Total Shareholder Return Amount</t>
        </is>
      </c>
      <c r="B16" s="7" t="n">
        <v>105.4</v>
      </c>
      <c r="C16" s="8" t="n">
        <v>114.3</v>
      </c>
      <c r="D16" s="7" t="n">
        <v>113.6</v>
      </c>
      <c r="E16" s="7" t="n">
        <v>122.5</v>
      </c>
    </row>
    <row r="17">
      <c r="A17" s="4" t="inlineStr">
        <is>
          <t>Peer Group Total Shareholder Return Amount</t>
        </is>
      </c>
      <c r="B17" s="7" t="n">
        <v>162.4</v>
      </c>
      <c r="C17" s="7" t="n">
        <v>151.2</v>
      </c>
      <c r="D17" s="7" t="n">
        <v>171.4</v>
      </c>
      <c r="E17" s="7" t="n">
        <v>154.8</v>
      </c>
    </row>
    <row r="18">
      <c r="A18" s="4" t="inlineStr">
        <is>
          <t>Net Income (Loss)</t>
        </is>
      </c>
      <c r="B18" s="5" t="n">
        <v>138338721</v>
      </c>
      <c r="C18" s="5" t="n">
        <v>238981683</v>
      </c>
      <c r="D18" s="5" t="n">
        <v>302532476</v>
      </c>
      <c r="E18" s="5" t="n">
        <v>199343108</v>
      </c>
    </row>
    <row r="19">
      <c r="A19" s="4" t="inlineStr">
        <is>
          <t>Company Selected Measure Amount</t>
        </is>
      </c>
      <c r="B19" s="6" t="n">
        <v>11944744</v>
      </c>
      <c r="C19" s="6" t="n">
        <v>25636590</v>
      </c>
      <c r="D19" s="6" t="n">
        <v>22657145</v>
      </c>
      <c r="E19" s="6" t="n">
        <v>21078698</v>
      </c>
    </row>
    <row r="20">
      <c r="A20" s="4" t="inlineStr">
        <is>
          <t>PEO Name</t>
        </is>
      </c>
      <c r="B20" s="4" t="inlineStr">
        <is>
          <t xml:space="preserve"> </t>
        </is>
      </c>
      <c r="C20" s="4" t="inlineStr">
        <is>
          <t>Mr. Heissenbuttel</t>
        </is>
      </c>
      <c r="D20" s="4" t="inlineStr">
        <is>
          <t xml:space="preserve"> </t>
        </is>
      </c>
      <c r="E20" s="4" t="inlineStr">
        <is>
          <t xml:space="preserve"> </t>
        </is>
      </c>
    </row>
    <row r="21">
      <c r="A21" s="4" t="inlineStr">
        <is>
          <t>Measure [Axis]: 1</t>
        </is>
      </c>
      <c r="B21" s="4" t="inlineStr">
        <is>
          <t xml:space="preserve"> </t>
        </is>
      </c>
      <c r="C21" s="4" t="inlineStr">
        <is>
          <t xml:space="preserve"> </t>
        </is>
      </c>
      <c r="D21" s="4" t="inlineStr">
        <is>
          <t xml:space="preserve"> </t>
        </is>
      </c>
      <c r="E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row>
    <row r="23">
      <c r="A23" s="4" t="inlineStr">
        <is>
          <t>Measure Name</t>
        </is>
      </c>
      <c r="B23" s="4" t="inlineStr">
        <is>
          <t xml:space="preserve"> </t>
        </is>
      </c>
      <c r="C23" s="4" t="inlineStr">
        <is>
          <t>Adjusted Cash G&amp;A Expense</t>
        </is>
      </c>
      <c r="D23" s="4" t="inlineStr">
        <is>
          <t xml:space="preserve"> </t>
        </is>
      </c>
      <c r="E23" s="4" t="inlineStr">
        <is>
          <t xml:space="preserve"> </t>
        </is>
      </c>
    </row>
    <row r="24">
      <c r="A24" s="4" t="inlineStr">
        <is>
          <t>Non-GAAP Measure Description [Text Block]</t>
        </is>
      </c>
      <c r="B24" s="4" t="inlineStr">
        <is>
          <t xml:space="preserve"> </t>
        </is>
      </c>
      <c r="C24" s="4" t="inlineStr">
        <is>
          <t>5.
Adjusted Cash G&amp;A Expense, which is a non-GAAP financial measure, is calculated as our G&amp;A Expense less (a) non-cash employee stock compensation expense and (b) litigation expense. ​</t>
        </is>
      </c>
      <c r="D24" s="4" t="inlineStr">
        <is>
          <t xml:space="preserve"> </t>
        </is>
      </c>
      <c r="E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row>
    <row r="27">
      <c r="A27" s="4" t="inlineStr">
        <is>
          <t>Measure Name</t>
        </is>
      </c>
      <c r="B27" s="4" t="inlineStr">
        <is>
          <t xml:space="preserve"> </t>
        </is>
      </c>
      <c r="C27" s="4" t="inlineStr">
        <is>
          <t>Net GEO Production</t>
        </is>
      </c>
      <c r="D27" s="4" t="inlineStr">
        <is>
          <t xml:space="preserve"> </t>
        </is>
      </c>
      <c r="E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row>
    <row r="30">
      <c r="A30" s="4" t="inlineStr">
        <is>
          <t>Measure Name</t>
        </is>
      </c>
      <c r="B30" s="4" t="inlineStr">
        <is>
          <t xml:space="preserve"> </t>
        </is>
      </c>
      <c r="C30" s="4" t="inlineStr">
        <is>
          <t>TSR</t>
        </is>
      </c>
      <c r="D30" s="4" t="inlineStr">
        <is>
          <t xml:space="preserve"> </t>
        </is>
      </c>
      <c r="E30" s="4" t="inlineStr">
        <is>
          <t xml:space="preserve"> </t>
        </is>
      </c>
    </row>
    <row r="31">
      <c r="A31" s="4" t="inlineStr">
        <is>
          <t>Jensen [Member]</t>
        </is>
      </c>
      <c r="B31" s="4" t="inlineStr">
        <is>
          <t xml:space="preserve"> </t>
        </is>
      </c>
      <c r="C31" s="4" t="inlineStr">
        <is>
          <t xml:space="preserve"> </t>
        </is>
      </c>
      <c r="D31" s="4" t="inlineStr">
        <is>
          <t xml:space="preserve"> </t>
        </is>
      </c>
      <c r="E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row>
    <row r="33">
      <c r="A33" s="4" t="inlineStr">
        <is>
          <t>PEO Total Compensation Amount</t>
        </is>
      </c>
      <c r="B33" s="5" t="n">
        <v>0</v>
      </c>
      <c r="C33" s="5" t="n">
        <v>0</v>
      </c>
      <c r="D33" s="5" t="n">
        <v>0</v>
      </c>
      <c r="E33" s="5" t="n">
        <v>4141033</v>
      </c>
    </row>
    <row r="34">
      <c r="A34" s="4" t="inlineStr">
        <is>
          <t>PEO Actually Paid Compensation Amount</t>
        </is>
      </c>
      <c r="B34" s="6" t="n">
        <v>0</v>
      </c>
      <c r="C34" s="6" t="n">
        <v>0</v>
      </c>
      <c r="D34" s="6" t="n">
        <v>0</v>
      </c>
      <c r="E34" s="6" t="n">
        <v>5618723</v>
      </c>
    </row>
    <row r="35">
      <c r="A35" s="4" t="inlineStr">
        <is>
          <t>Jensen [Member] | Change in fair value at FY end versus prior FY end for awards granted in prior FY that remained outstanding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4" t="inlineStr">
        <is>
          <t xml:space="preserve"> </t>
        </is>
      </c>
      <c r="C37" s="4" t="inlineStr">
        <is>
          <t xml:space="preserve"> </t>
        </is>
      </c>
      <c r="D37" s="4" t="inlineStr">
        <is>
          <t xml:space="preserve"> </t>
        </is>
      </c>
      <c r="E37" s="6" t="n">
        <v>-117491</v>
      </c>
    </row>
    <row r="38">
      <c r="A38" s="4" t="inlineStr">
        <is>
          <t>Jensen [Member] | Change in fair value at vesting date versus prior FY end for awards granted in prior FY that vested during the FY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4" t="inlineStr">
        <is>
          <t xml:space="preserve"> </t>
        </is>
      </c>
      <c r="C40" s="4" t="inlineStr">
        <is>
          <t xml:space="preserve"> </t>
        </is>
      </c>
      <c r="D40" s="4" t="inlineStr">
        <is>
          <t xml:space="preserve"> </t>
        </is>
      </c>
      <c r="E40" s="6" t="n">
        <v>1578106</v>
      </c>
    </row>
    <row r="41">
      <c r="A41" s="4" t="inlineStr">
        <is>
          <t>Jensen [Member] | Dividends or other earnings paid during applicable FY prior to vesting date of underlying award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4" t="inlineStr">
        <is>
          <t xml:space="preserve"> </t>
        </is>
      </c>
      <c r="C43" s="4" t="inlineStr">
        <is>
          <t xml:space="preserve"> </t>
        </is>
      </c>
      <c r="D43" s="4" t="inlineStr">
        <is>
          <t xml:space="preserve"> </t>
        </is>
      </c>
      <c r="E43" s="6" t="n">
        <v>17076</v>
      </c>
    </row>
    <row r="44">
      <c r="A44" s="4" t="inlineStr">
        <is>
          <t>Heissenbuttel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PEO Total Compensation Amount</t>
        </is>
      </c>
      <c r="B46" s="6" t="n">
        <v>3148212</v>
      </c>
      <c r="C46" s="6" t="n">
        <v>3060540</v>
      </c>
      <c r="D46" s="6" t="n">
        <v>3042284</v>
      </c>
      <c r="E46" s="6" t="n">
        <v>2403556</v>
      </c>
    </row>
    <row r="47">
      <c r="A47" s="4" t="inlineStr">
        <is>
          <t>PEO Actually Paid Compensation Amount</t>
        </is>
      </c>
      <c r="B47" s="6" t="n">
        <v>2698385</v>
      </c>
      <c r="C47" s="6" t="n">
        <v>3540577</v>
      </c>
      <c r="D47" s="6" t="n">
        <v>2498478</v>
      </c>
      <c r="E47" s="6" t="n">
        <v>3001054</v>
      </c>
    </row>
    <row r="48">
      <c r="A48" s="4" t="inlineStr">
        <is>
          <t>Heissenbuttel [Member] | Stock Awards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2303817</v>
      </c>
      <c r="C50" s="6" t="n">
        <v>-1298851</v>
      </c>
      <c r="D50" s="6" t="n">
        <v>-1133532</v>
      </c>
      <c r="E50" s="6" t="n">
        <v>-842551</v>
      </c>
    </row>
    <row r="51">
      <c r="A51" s="4" t="inlineStr">
        <is>
          <t>Heissenbuttel [Member] | Option Awards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4" t="inlineStr">
        <is>
          <t xml:space="preserve"> </t>
        </is>
      </c>
      <c r="C53" s="4" t="inlineStr">
        <is>
          <t xml:space="preserve"> </t>
        </is>
      </c>
      <c r="D53" s="6" t="n">
        <v>-635796</v>
      </c>
      <c r="E53" s="6" t="n">
        <v>-413142</v>
      </c>
    </row>
    <row r="54">
      <c r="A54" s="4" t="inlineStr">
        <is>
          <t>Heissenbuttel [Member] | Fair value at fiscal year (FY) end, of equity awards granted during the FY that remained outstanding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2002130</v>
      </c>
      <c r="C56" s="6" t="n">
        <v>1211452</v>
      </c>
      <c r="D56" s="6" t="n">
        <v>1269313</v>
      </c>
      <c r="E56" s="6" t="n">
        <v>1198724</v>
      </c>
    </row>
    <row r="57">
      <c r="A57" s="4" t="inlineStr">
        <is>
          <t>Heissenbuttel [Member] | Fair value at vesting date, of equity awards granted during the FY that vested during the FY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4" t="inlineStr">
        <is>
          <t xml:space="preserve"> </t>
        </is>
      </c>
      <c r="C59" s="4" t="inlineStr">
        <is>
          <t xml:space="preserve"> </t>
        </is>
      </c>
      <c r="D59" s="6" t="n">
        <v>72685</v>
      </c>
      <c r="E59" s="4" t="inlineStr">
        <is>
          <t xml:space="preserve"> </t>
        </is>
      </c>
    </row>
    <row r="60">
      <c r="A60" s="4" t="inlineStr">
        <is>
          <t>Heissenbuttel [Member] | Change in fair value at FY end versus prior FY end for awards granted in prior FY that remained outstanding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309326</v>
      </c>
      <c r="C62" s="6" t="n">
        <v>450092</v>
      </c>
      <c r="D62" s="6" t="n">
        <v>-441433</v>
      </c>
      <c r="E62" s="6" t="n">
        <v>324055</v>
      </c>
    </row>
    <row r="63">
      <c r="A63" s="4" t="inlineStr">
        <is>
          <t>Heissenbuttel [Member] | Change in fair value at vesting date versus prior FY end for awards granted in prior FY that vested during the FY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153336</v>
      </c>
      <c r="C65" s="6" t="n">
        <v>88499</v>
      </c>
      <c r="D65" s="6" t="n">
        <v>308068</v>
      </c>
      <c r="E65" s="6" t="n">
        <v>315216</v>
      </c>
    </row>
    <row r="66">
      <c r="A66" s="4" t="inlineStr">
        <is>
          <t>Heissenbuttel [Member] | Dividends or other earnings paid during applicable FY prior to vesting date of underlying award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7850</v>
      </c>
      <c r="C68" s="6" t="n">
        <v>28845</v>
      </c>
      <c r="D68" s="6" t="n">
        <v>16889</v>
      </c>
      <c r="E68" s="6" t="n">
        <v>15195</v>
      </c>
    </row>
    <row r="69">
      <c r="A69" s="4" t="inlineStr">
        <is>
          <t>Non-PEO NEO [Member] | Stock Awards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805984</v>
      </c>
      <c r="C71" s="6" t="n">
        <v>-461867</v>
      </c>
      <c r="D71" s="6" t="n">
        <v>-445980</v>
      </c>
      <c r="E71" s="6" t="n">
        <v>-385533</v>
      </c>
    </row>
    <row r="72">
      <c r="A72" s="4" t="inlineStr">
        <is>
          <t>Non-PEO NEO [Member] | Option Awards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4" t="inlineStr">
        <is>
          <t xml:space="preserve"> </t>
        </is>
      </c>
      <c r="C74" s="4" t="inlineStr">
        <is>
          <t xml:space="preserve"> </t>
        </is>
      </c>
      <c r="D74" s="6" t="n">
        <v>-250379</v>
      </c>
      <c r="E74" s="6" t="n">
        <v>-185426</v>
      </c>
    </row>
    <row r="75">
      <c r="A75" s="4" t="inlineStr">
        <is>
          <t>Non-PEO NEO [Member] | Fair value at fiscal year (FY) end, of equity awards granted during the FY that remained outstanding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700439</v>
      </c>
      <c r="C77" s="6" t="n">
        <v>430770</v>
      </c>
      <c r="D77" s="6" t="n">
        <v>499547</v>
      </c>
      <c r="E77" s="6" t="n">
        <v>424309</v>
      </c>
    </row>
    <row r="78">
      <c r="A78" s="4" t="inlineStr">
        <is>
          <t>Non-PEO NEO [Member] | Fair value at vesting date, of equity awards granted during the FY that vested during the FY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4" t="inlineStr">
        <is>
          <t xml:space="preserve"> </t>
        </is>
      </c>
      <c r="C80" s="4" t="inlineStr">
        <is>
          <t xml:space="preserve"> </t>
        </is>
      </c>
      <c r="D80" s="6" t="n">
        <v>28658</v>
      </c>
      <c r="E80" s="4" t="inlineStr">
        <is>
          <t xml:space="preserve"> </t>
        </is>
      </c>
    </row>
    <row r="81">
      <c r="A81" s="4" t="inlineStr">
        <is>
          <t>Non-PEO NEO [Member] | Change in fair value at FY end versus prior FY end for awards granted in prior FY that remained outstanding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6" t="n">
        <v>-136617</v>
      </c>
      <c r="C83" s="6" t="n">
        <v>155472</v>
      </c>
      <c r="D83" s="6" t="n">
        <v>-201079</v>
      </c>
      <c r="E83" s="6" t="n">
        <v>108236</v>
      </c>
    </row>
    <row r="84">
      <c r="A84" s="4" t="inlineStr">
        <is>
          <t>Non-PEO NEO [Member] | Change in fair value at vesting date versus prior FY end for awards granted in prior FY that vested during the FY ​[Member]</t>
        </is>
      </c>
      <c r="B84" s="4" t="inlineStr">
        <is>
          <t xml:space="preserve"> </t>
        </is>
      </c>
      <c r="C84" s="4" t="inlineStr">
        <is>
          <t xml:space="preserve"> </t>
        </is>
      </c>
      <c r="D84" s="4" t="inlineStr">
        <is>
          <t xml:space="preserve"> </t>
        </is>
      </c>
      <c r="E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row>
    <row r="86">
      <c r="A86" s="4" t="inlineStr">
        <is>
          <t>Adjustment to Compensation Amount</t>
        </is>
      </c>
      <c r="B86" s="6" t="n">
        <v>83256</v>
      </c>
      <c r="C86" s="6" t="n">
        <v>42553</v>
      </c>
      <c r="D86" s="6" t="n">
        <v>118294</v>
      </c>
      <c r="E86" s="6" t="n">
        <v>158272</v>
      </c>
    </row>
    <row r="87">
      <c r="A87" s="4" t="inlineStr">
        <is>
          <t>Non-PEO NEO [Member] | Fair value at the prior FY end for awards granted in prior FY that failed to meet their vesting conditions [Member]</t>
        </is>
      </c>
      <c r="B87" s="4" t="inlineStr">
        <is>
          <t xml:space="preserve"> </t>
        </is>
      </c>
      <c r="C87" s="4" t="inlineStr">
        <is>
          <t xml:space="preserve"> </t>
        </is>
      </c>
      <c r="D87" s="4" t="inlineStr">
        <is>
          <t xml:space="preserve"> </t>
        </is>
      </c>
      <c r="E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row>
    <row r="89">
      <c r="A89" s="4" t="inlineStr">
        <is>
          <t>Adjustment to Compensation Amount</t>
        </is>
      </c>
      <c r="B89" s="4" t="inlineStr">
        <is>
          <t xml:space="preserve"> </t>
        </is>
      </c>
      <c r="C89" s="4" t="inlineStr">
        <is>
          <t xml:space="preserve"> </t>
        </is>
      </c>
      <c r="D89" s="4" t="inlineStr">
        <is>
          <t xml:space="preserve"> </t>
        </is>
      </c>
      <c r="E89" s="6" t="n">
        <v>-227170</v>
      </c>
    </row>
    <row r="90">
      <c r="A90" s="4" t="inlineStr">
        <is>
          <t>Non-PEO NEO [Member] | Dividends or other earnings paid during applicable FY prior to vesting date of underlying award [Member]</t>
        </is>
      </c>
      <c r="B90" s="4" t="inlineStr">
        <is>
          <t xml:space="preserve"> </t>
        </is>
      </c>
      <c r="C90" s="4" t="inlineStr">
        <is>
          <t xml:space="preserve"> </t>
        </is>
      </c>
      <c r="D90" s="4" t="inlineStr">
        <is>
          <t xml:space="preserve"> </t>
        </is>
      </c>
      <c r="E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row>
    <row r="92">
      <c r="A92" s="4" t="inlineStr">
        <is>
          <t>Adjustment to Compensation Amount</t>
        </is>
      </c>
      <c r="B92" s="5" t="n">
        <v>4039</v>
      </c>
      <c r="C92" s="5" t="n">
        <v>12084</v>
      </c>
      <c r="D92" s="5" t="n">
        <v>7545</v>
      </c>
      <c r="E92" s="5" t="n">
        <v>6765</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16:19Z</dcterms:created>
  <dcterms:modified xmlns:dcterms="http://purl.org/dc/terms/" xmlns:xsi="http://www.w3.org/2001/XMLSchema-instance" xsi:type="dcterms:W3CDTF">2023-03-29T20:16:19Z</dcterms:modified>
</cp:coreProperties>
</file>